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 figures f" sheetId="4" r:id="rId4"/>
    <s:sheet name="Statement of Cash Flows - figur" sheetId="5" r:id="rId5"/>
    <s:sheet name="Note 1 Summary of Significant A" sheetId="6" r:id="rId6"/>
    <s:sheet name="Note 2 Going Concern" sheetId="7" r:id="rId7"/>
    <s:sheet name="Note3 Convertible Notes Payable" sheetId="8" r:id="rId8"/>
    <s:sheet name="Note 4 Derivative Liability" sheetId="9" r:id="rId9"/>
    <s:sheet name="Note 5 Stock" sheetId="10" r:id="rId10"/>
    <s:sheet name="Note 7 Legal Proceedings." sheetId="11" r:id="rId11"/>
    <s:sheet name="Note 8 Subsequent Events" sheetId="12" r:id="rId12"/>
    <s:sheet name="Note 4 Derivative Liability_ Th" sheetId="13" r:id="rId13"/>
    <s:sheet name="Note 4 Derivative Liability_ 14" sheetId="14" r:id="rId14"/>
    <s:sheet name="Note 2 Going Concern (Details)" sheetId="15" r:id="rId15"/>
    <s:sheet name="Note3 Convertible Notes Payab16" sheetId="16" r:id="rId16"/>
    <s:sheet name="Note 4 Derivative Liability (De" sheetId="17" r:id="rId17"/>
    <s:sheet name="Note 4 Derivative Liability_ 18" sheetId="18" r:id="rId18"/>
    <s:sheet name="Note 4 Derivative Liability_ 19" sheetId="19" r:id="rId19"/>
    <s:sheet name="Note 5 Stock (Details)" sheetId="20" r:id="rId20"/>
  </s:sheets>
  <s:definedNames/>
  <s:calcPr calcId="124519" calcMode="auto" fullCalcOnLoad="1"/>
</s:workbook>
</file>

<file path=xl/sharedStrings.xml><?xml version="1.0" encoding="utf-8"?>
<sst xmlns="http://schemas.openxmlformats.org/spreadsheetml/2006/main" uniqueCount="134">
  <si>
    <t>Document and Entity Information</t>
  </si>
  <si>
    <t>6 Months Ended</t>
  </si>
  <si>
    <t>Jun. 30, 2015shares</t>
  </si>
  <si>
    <t>Document and Entity Information:</t>
  </si>
  <si>
    <t>Entity Registrant Name</t>
  </si>
  <si>
    <t>Adama Technologies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figures for 06/30/2015 - USD ($)</t>
  </si>
  <si>
    <t>Jun. 30, 2015</t>
  </si>
  <si>
    <t>Dec. 31, 2014</t>
  </si>
  <si>
    <t>Assets, Current</t>
  </si>
  <si>
    <t>Cash and Cash Equivalents, at Carrying Value</t>
  </si>
  <si>
    <t>Assets, Noncurrent</t>
  </si>
  <si>
    <t>Assets</t>
  </si>
  <si>
    <t>Liabilities, Current</t>
  </si>
  <si>
    <t>Accounts Payable, Current</t>
  </si>
  <si>
    <t>Accrued Liabilities, Current</t>
  </si>
  <si>
    <t>Notes Payable, Current</t>
  </si>
  <si>
    <t>Loans Payable, Current</t>
  </si>
  <si>
    <t>Derivative Instruments and Hedges, Liabilities</t>
  </si>
  <si>
    <t>Other Liabilities, Current</t>
  </si>
  <si>
    <t>Liabilities, Noncurrent</t>
  </si>
  <si>
    <t>Liabilities</t>
  </si>
  <si>
    <t>Stockholders' Equity, Including Portion Attributable to Noncontrolling Interest</t>
  </si>
  <si>
    <t>Preferred Stock, Value, Issued</t>
  </si>
  <si>
    <t>Common Stock, Value, Issued</t>
  </si>
  <si>
    <t>Additional Paid in Capital, Common Stock</t>
  </si>
  <si>
    <t>Retained Earnings (Accumulated Deficit)</t>
  </si>
  <si>
    <t>Receivable from Shareholders or Affiliates for Issuance of Capital Stock</t>
  </si>
  <si>
    <t>Commons stock issuable</t>
  </si>
  <si>
    <t>Stockholders' Equity, Number of Shares, Par Value and Other Disclosures</t>
  </si>
  <si>
    <t>Preferred Stock, Shares Authorized</t>
  </si>
  <si>
    <t>Preferred Stock, Shares Issued</t>
  </si>
  <si>
    <t>Preferred Stock, Shares Outstanding</t>
  </si>
  <si>
    <t>Preferred Stock, Value, Outstanding</t>
  </si>
  <si>
    <t>Common Stock, Shares Authorized</t>
  </si>
  <si>
    <t>Common Stock, Shares Issued</t>
  </si>
  <si>
    <t>Common Stock, Shares Outstanding</t>
  </si>
  <si>
    <t>Common Stock, Value, Outstanding</t>
  </si>
  <si>
    <t>Liabilities and Equity</t>
  </si>
  <si>
    <t>Statement of Financial Position - Parenthetical - figures for 06/30/2015 - $ / shares</t>
  </si>
  <si>
    <t>Balance Sheets</t>
  </si>
  <si>
    <t>Preferred Stock, Par Value</t>
  </si>
  <si>
    <t>Common Stock, Par Value</t>
  </si>
  <si>
    <t>Statement of Income - figures for 06/30/2015 - USD ($)</t>
  </si>
  <si>
    <t>3 Months Ended</t>
  </si>
  <si>
    <t>Jun. 30, 2014</t>
  </si>
  <si>
    <t>Revenues</t>
  </si>
  <si>
    <t>Cost of Revenue</t>
  </si>
  <si>
    <t>Gross Profit</t>
  </si>
  <si>
    <t>Amortization of Deferred Charges</t>
  </si>
  <si>
    <t>Amortization of Financing Costs</t>
  </si>
  <si>
    <t>Selling, General and Administrative Expense</t>
  </si>
  <si>
    <t>Other General Expense</t>
  </si>
  <si>
    <t>Operating Expenses</t>
  </si>
  <si>
    <t>Operating Income (Loss)</t>
  </si>
  <si>
    <t>Investment Income, Nonoperating</t>
  </si>
  <si>
    <t>Nonoperating Gains (Losses)</t>
  </si>
  <si>
    <t>Nonoperating Income (Expense)</t>
  </si>
  <si>
    <t>Interest and Debt Expense</t>
  </si>
  <si>
    <t>Interest Expense</t>
  </si>
  <si>
    <t>Gains (Losses) on Extinguishment of Debt</t>
  </si>
  <si>
    <t>Gains (Losses) on Sale of Derivatives</t>
  </si>
  <si>
    <t>Income (Loss) from Continuing Operations before Income Taxes, Extraordinary Items, Noncontrolling Interest</t>
  </si>
  <si>
    <t>Earnings Per Share</t>
  </si>
  <si>
    <t>Earnings Per Share, Basic and Diluted</t>
  </si>
  <si>
    <t>Weighted Average Number of Shares Outstanding, Basic and Diluted</t>
  </si>
  <si>
    <t>Statement of Cash Flows - figures for 06/30/2015 - USD ($)</t>
  </si>
  <si>
    <t>Net Cash Provided by (Used in) Operating Activities</t>
  </si>
  <si>
    <t>Net Income (Loss), Including Portion Attributable to Noncontrolling Interest</t>
  </si>
  <si>
    <t>Adjustments, Noncash Items, to Reconcile Net Income (Loss) to Cash Provided by (Used in) Operating Activities</t>
  </si>
  <si>
    <t>Other Noncash Income (Expense)</t>
  </si>
  <si>
    <t>Increase (Decrease) in Operating Liabilities</t>
  </si>
  <si>
    <t>Increase (Decrease) in Accounts Payable</t>
  </si>
  <si>
    <t>Increase (Decrease) in Accrued Liabilities</t>
  </si>
  <si>
    <t>Increase (Decrease) in Other Operating Liabilities</t>
  </si>
  <si>
    <t>Net Cash Provided by (Used in) Financing Activities</t>
  </si>
  <si>
    <t>Proceeds from (Repayments of) Debt</t>
  </si>
  <si>
    <t>Note 1 Summary of Significant Accounting Policies</t>
  </si>
  <si>
    <t>Notes</t>
  </si>
  <si>
    <t>Note 1 m ar o g f ca cco t P o l c e Ba s is o P r e s e n t a i o a n r g a n z a t o A dam Techn o l o g e Corporation (  A d am Tec h no o g e s o h  C om p any a nc o rpo r a e u n de h a o h a o D e a ar o ep em b e 1 7 2 00 7 Th accompa n y n condensed f na n c i a s a emen o A d am Tec h no o g e er pre p are f ro h acco u n o h C om p an un d e h acc r ua ba s o acco u n ng U na u d e I n e r F n a nc a S a e en Th i n er condensed f n anc a s a eme n t o h C om p an a o June 30, 2015 an f o h p er od he ende d a r u n aud ed o ever i h o p n o o manage m en h n t e r f na n c a s a emen nc u d a ad u s men s co n s s i n o o n n o rma rec u rr n ad u s men s nece ss ar pre s en fa r l h C ompa n y f n anc a po s o a o June 30, 2015 a n h r e s u l o t o pera on a n ca s f o fo t h per o d ende June 30, 2015 T h e s r e s u t ar no n ece s s ar n d ca t v o t h re s u ex p ec e f o h ca e n da y ea en d n ecem b e 3 1 2 015 Th acc o mpa n y n f nanc a s a emen an no e here d n o re f l ec a d s c o s ure req u re u nde accou n n p r nc p e ge n era accep e h n i e S a e s R efe t h C o mpa n y au d i e f na n c i a s a emen a o ece m be 3 1 2 014 f e h Securities and Exchange Commission ( S E C) f o a d d i o na n f orma o n nc u d n s gn f i ca n accou n n p o c e s C a s h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and cash equivalents at June 30 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 I n co me axe D efer r e a a ss e t a n ab i e ar de erm ne ba s e o em p orar d ff e rence be ee h ba s e o cer a a s s e a n ab e f o n com a a n f n anc a rep o r n pur p o s e s Th d e ferre a a s s e an i a b l e ar c a s s f e accor d n h f n a nc a s a eme n c l a ss f ca t o o h a ss e t a n ab t e ge n era n t h d f f erence s Th C o m pan ma n a n va u a t o a o anc w re s p ec de f erre a a s s e s Th C o m pan e s a b l s he va u a t o a o anc ba s e u p o h p o en a ke ho o o rea z n t h defe r re a a s s e an ak n n c o n s i d era o h C o mpan y  f na n c i a p o s t o an re s u o o p era on f o h c u rre n per o d u ur rea za t o o h de f erre a be n ef de p end o h ex s enc o s uff c en a x ab nc o m t h h car r y-fo r w a r p er o u nde h fe d era a a s C h ange c i r cum s ance s s u c a h C om p an genera n axa b l i n come cou cau s cha n g u dgme n abo u ab to realize h re a e d efer r e a a ss e t n c h ang i h v a ua o a o a n c i b nc u d e n com t h yea o h chan g e s ma e Fa ir Va u o F n a nc a I n s r u en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six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5 and Payables During the quarter ended June 30, 2015, the Company determined that a total of $22,030 in open accounts payable should be written off as they were more than 3 years old and no longer enforceable under Delaware law. E s t i a t e Th condensed f nanc a s a emen ar p r epare o t h ba s o acc o un n pr n c i p e g enera acc e p e t h n e a e s Th p repara o o f nanc a s t a e m en con f orm w gene r a l accep e accou n t n p r i n c p e req u i r e m anageme n ma k e s ma e an a s s um p on ha af f ec h re p or e amou n o a s s e s ab t e an ex p en s e s c ua r e s u t co u d f fe f r o h o s e s ma e mad b ma n ageme n t Beneficial Conversion Features 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 Recen t A ccou n t n P r on o unce e n t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We have evaluated the other recent accounting pronouncements through ASU 2015-08 and believe that none of them will have a material effect on our financial statements.</t>
  </si>
  <si>
    <t>Note 2 Going Concern</t>
  </si>
  <si>
    <t>Note 2 Go o cer The accompanying unaudited condensed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June 30, 2015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June 30, 2015, the Company has an accumulated deficit of $18,937,426 .</t>
  </si>
  <si>
    <t>Note3 Convertible Notes Payable</t>
  </si>
  <si>
    <t>Note3 C o ver t b o t e P ay a b On N o v embe 18 20 1 1 h C o m pan s g ne $3 0 ,00 co n ver b p r om s s o r n o h r pa r t y T h no b ear n ere s a 8 pe an n u a n a du o u gu s 18 20 1 2 Th n o ha co n ver s o r gh ha a o h h o de o h no con v er af e 18 day a o an pa r o h rema n n p r i n c pa ba anc n h C o m pany  c o mm o s t o c a p r c eq u a 5 8 o h avera g o h o e s rad n p r i ce f o h C om m o oc du r n h mo s recen e da per o d The conversion feature was determined to exist and was recorded at the time of issue as a derivative liability, but has been fully amortized in prior periods. Th n o defa u t ccord n h erm o t h n o t up o de f au h ba a n c du i 1 5 0 o t h u n pa p r nc pa b a l a n ce I ad d i o n f r o h da o defa u l h no e bea n ere s a 22 p e an n um ma t s o d s cre o con v er h d efau am o un n equ y On A p r 27 20 1 2 h C om p an s g n e $ 32 , 50 con v er b p r om s s o r n o t h r par y Th no b ear n ere s a 8 pe a n nu an a du o J anu a r 2 7 2 01 3 Th no h a c o nve r s o r g h t ha a o h ho d e o h n o c o nver a f e 1 8 da y a l o an pa r o h rema n i n p r nc pa b a l a n c n t h C o mpan y  comm o s oc a pr c e q ua 5 8 o t h ave r ag o h o e s ra d n p r ce fo h C o mmo t o c d ur n h m o s r ecen e d a pe r od The conversion feature was determined to exist and was recorded at the time of issue as derivative liability, but has been fully amortized in prior periods. Th no d efau cco r d n t h er m o h n o u p o defau h ba anc d u 1 5 0 o h un p a p r nc pa ba a n ce I add o n fr o h d a o defau h no e bea n ere s a 22 pe ann u m T h nve s o ma i s o d s cre o conv e r h de f au amo u n n equ y On October 15, 2013, the Company converted $30,000 of payables into a convertible promissory note with a third party. The note bears interest at 8% per annum and was due on October 15, 2014. The note has conversion rights that allow the holder of the note at any time to convert all or any part of the remaining principal balance into the Companys common stock at a fixed price of $0.0015. A beneficial conversion feature of $30,000 was determined to exist and was recorded at the time of issue. $30,000 of the beneficial conversion feature has been amortized as of June 30, 2015. Th no d efau On January 15, 2014, the Company converted $30,000 of payables into a convertible promissory note with a third party. The note bears interest at 8% per annum and was due on January 15, 2015. The note has conversion rights that allow the holder of the note at any time to convert all or any part of the remaining principal balance into the Companys common stock at a fixed price of $0.0015. A loss on extinguishment of debt of $23,564 was determined to exist and was recorded at the time of issue. This note is in default.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This note is in default.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This note is in default. On June 15, 2014, the Company converted $30,000 of payables into a convertible promissory note with a third party. The note bears interest at 8% per annum and was due on June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This note is in default. On July 1, 2014, the Company converted $60,000 of amounts due to officers into a convertible promissory note with a third party. The note bears interest at 8% per annum and was due on July 31, 2015. The note has conversion rights that allow the holder of the note after six months to convert all or any part of the remaining principal balance into the Companys common stock at a fixed price of $0.0015. On September 15, 2014, the Company converted $30,000 of payables into a convertible promissory note with a third party. The note bears interest at 8% per annum and was due on September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On December 15, 2014, the Company converted $30,000 of payables into a convertible promissory note with a third party. The note bears interest at 8% per annum and was due on December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On March 15, 2015,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On April 1, 2015, the Company converted $52,500 of compensation owed into a convertible promissory note with a third party. The note bears interest at 8% per annum and was due on March 31, 2016. The note has conversion rights that allow the holder of the note at any time to convert all or any part of the remaining principal balance into the Companys common stock at a fixed price of $0.0015. A loss on extinguishment of debt of $52,500 was determined to exist and was recorded at the time of issue. On April 1, 2015, the Company converted $30,000 of compensation owed into a convertible promissory note with a third party. The note bears interest at 8% per annum and was due on March 31, 2016.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On June 15, 2015, the Company converted $30,000 of payables into a convertible promissory note with a third party. The note bears interest at 8% per annum and was due on June 15, 2016.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I accor d anc 4 70 t h C o mpa n ha a n a l y ze h benef c a n a t u r o h c o nve r s o erm an de erm ne ha b enef c a co n ver s o fea ur ( BC ex s s T h C o mpa n ca cu a e h va u o h BC u s n h n r i n s m e t h o a s pu a e S 4 7 0 T h B C ha bee rec o rde a d s c o un h n o e p ayab a n d d ona a d- C ap a As o June 30, 2015 an ecem b e 3 1 2 014 h ba a n c o con v er b n o t e p ayab a $506,250 a n $ 363,750 . F o h m on h en d e June 30, 2015 h C o mpan ha rec o gn ze $31,022 i n ere s expe n s .</t>
  </si>
  <si>
    <t>Note 4 Derivative Liability</t>
  </si>
  <si>
    <t xml:space="preserve">Note 4 Derivative Liability The Company has various convertible instruments outstanding more fully described in Note 3, some of which contain derivative features. As of June 30, 2015, the fair value of the Companys derivative liabilities was $124,243. The following table summarizes the derivative liabilities included in the balance sheet: Fair Value Measurements Using Significant Unobservable Inputs (Level 3 Derivative Liabilities: December 31, 2014 $ 171,560 Change in fair value (47,317) June 30, 2015 $ 124,243 The fair values of derivative instruments were estimated using the Black Scholes pricing model based on the following weighted-average assumptions: Convertible Debt Instruments Risk-free rate 0.18% Expected volatility 2.31% Expected life 91 days </t>
  </si>
  <si>
    <t>Note 5 Stock</t>
  </si>
  <si>
    <t>Note 5 S t oc kholders Deficit During the quarter ended June 30, 2015, the Company did not issue any shares of common stock. As a result, the total shares outstanding as of June 30, 2015 remained at 328,851,197 On March 25, 2014, Novation Holdings, Inc., an unrelated party, agreed to purchase 1,000,000 shares of voting preferred stock for $15,000. The preferred shares will have voting power equal to 51 percent of the total combined voting power of all classes of stock entitled to vote on any matter. The issuance of the shares was approved by the Board of Directors. The preferred shares have not been issued as the total purchase price has not been paid in full as of June 30, 2015.</t>
  </si>
  <si>
    <t>Note 7 Legal Proceedings.</t>
  </si>
  <si>
    <t>Note 6 Legal Proceedings. On October 25, 2012, JS Barkats PLLC filed a breach of contract action against the Company and a former officer, Aviram Malik in the Supreme Court of New York, for breach of contract relating to a funding transaction in June 2012. The Complaint, which was apparently served on former management but was never answered or otherwise responded to by former management and which was never disclosed in our prior periodic filings, seeks to recover $45,395 in a cash finders fee allegedly due plus 2.5 percent of our issued and outstanding common stock as of the date the fee was earned, plus forfeiture of all of the common stock, warrants and options owned by Aviram Malik, individually. As a result of the failure to respond to the action by prior management, the Company is in default in this action and plaintiff is seeking entry of a default judgment. On June 5, 2015, the Court entered a default judgment against the Company in the amount of $170,000 plus 2.5 percent of the outstanding common stock plus attorneys fees of $11,250. The Company has recorded the amount of $248,490, as compensation for the quarter ended June 30, 2015 and has reserved 6,724,015 common shares ($67,240 value) for issuance under this judgment. The Company has no assets available to satisfy the judgment amount, which is reported on the financial statements as an unsecured liability. There are no other known pending legal proceedings to which the Company is a party or in which any director, officer or affiliate of the Company, any owner of record or beneficially of more than 5% of any class of voting securities of the Company, or security holder is a party adverse to the Company or has a material interest adverse to the Company. The Company has no property so no property of the Company is the subject of any other pending legal proceedings.</t>
  </si>
  <si>
    <t>Note 8 Subsequent Events</t>
  </si>
  <si>
    <t>Note 7 Subsequent Events On September 10, 2015, the Company entered into an Agreement and Plan of Merger and Acquisition with Incubator Holdings, Inc., a Wyoming corporation. Under the terms of that Agreement, Incubator Holdings formed an acquisition subsidiary, ADAC Acquisition Corp. in Florida, the Company will merge into that subsidiary, the common shareholders of the Company will receive common shares of Incubator Holdings on the basis of 1 share of Incubator for each 250 shares of the Company held, the preferred shareholder of the Company will receive one preferred share of Incubator Holdings for each share of Series A Preferred Stock of the Company outstanding, and Incubator Holdings will assume the obligations of the Company as an SEC reporting entity. Incubator also will apply for a new CUSIP number for the common shares and a new trading symbol. The Company will become a private subsidiary of Incubator Holdings, and will retain all of its existing debts and liabilities except for $352,500 in specific debt that will be assumed by Incubator Holdings under the Agreement. The existing common shareholders of the Company will receive a total of ten percent of the resulting outstanding common stock of Incubator Holdings and the existing common shareholders of Incubator Holdings will retain 90 percent of the common stock after the acquisition. Completion of the proposed acquisition will require approval of a majority vote of the shareholders of the Company as well as compliance with all regulatory requirements. Closing is expected to be on or before October 31, 2015, subject to completion of all required regulatory filings. Incubator Holdings is a Wyoming Holding company which has acquisition agreements in place for the acquisition of two existing operating companies: Acquisition #1 specializes in precision machining and aerospace manufacturing. Since its inception in 1974, this company has concentrated on safety critical aerospace landing gear. It has numerous government contracts extended over several years. As a result of quality work, this company was awarded the Award for Excellence by the U.S. Government. This company has state of the art technology coupled with programmers that have extensive education and expertise to meet customer expectations. Acquisition #2 protects families and businesses from identity theft which has become the number one crime in the nation. This company provides far more than the typical credit card protection. In fact, it supplies the 7 essential components of whole identity protection. These include: Whole identity monitoring-not just credit cards Cyber-crime protectionhackers, viruses, etc. Credit-manage and protect your credit Privacy-minimize junk mail, spam, etc. Lost wallet protection Whole identity recoveryrestoration to pre-theft status Cyberhood watch24/7 real-time alerts Closing of the acquisitions of these two target companies will be completed after the merger of the Company with ADAC Acquisition Corp. As a result the Company will be filing Form 10 information to terminate its current status as a shell company within the meaning of the federal securities laws as soon as that merger closes.</t>
  </si>
  <si>
    <t>Note 4 Derivative Liability: The Following Table Summarizes The Derivative Liabilities Included in The Consolidated Balance Sheet (Tables)</t>
  </si>
  <si>
    <t>Tables/Schedules</t>
  </si>
  <si>
    <t>The Following Table Summarizes The Derivative Liabilities Included in The Consolidated Balance Sheet:</t>
  </si>
  <si>
    <t>The following table summarizes the derivative liabilities included in the balance sheet: Fair Value Measurements Using Significant Unobservable Inputs (Level 3 Derivative Liabilities: December 31, 2014 $ 171,560 Change in fair value (47,317) June 30, 2015 $ 124,243</t>
  </si>
  <si>
    <t>Note 4 Derivative Liability: The Fair Values of Derivative Instruments Were Estimated Using The Black Scholes Pricing Model Based On The Following Weighted-average Assumptions (Tables)</t>
  </si>
  <si>
    <t>The Fair Values of Derivative Instruments Were Estimated Using The Black Scholes Pricing Model Based On The Following Weighted-average Assumptions:</t>
  </si>
  <si>
    <t xml:space="preserve">The fair values of derivative instruments were estimated using the Black Scholes pricing model based on the following weighted-average assumptions: Convertible Debt Instruments Risk-free rate 0.18% Expected volatility 2.31% Expected life 91 days </t>
  </si>
  <si>
    <t>Note 2 Going Concern (Details) - USD ($)</t>
  </si>
  <si>
    <t>Details</t>
  </si>
  <si>
    <t>Note3 Convertible Notes Payable (Details) - USD ($)</t>
  </si>
  <si>
    <t>Note 4 Derivative Liability (Details) - USD ($)</t>
  </si>
  <si>
    <t>Derivative Liability, Current</t>
  </si>
  <si>
    <t>Note 4 Derivative Liability: The Following Table Summarizes The Derivative Liabilities Included in The Consolidated Balance Sheet (Details)</t>
  </si>
  <si>
    <t>Mar. 31, 2015USD ($)</t>
  </si>
  <si>
    <t>Unrealized Gain (Loss) on Derivatives</t>
  </si>
  <si>
    <t>Note 4 Derivative Liability: The Fair Values of Derivative Instruments Were Estimated Using The Black Scholes Pricing Model Based On The Following Weighted-average Assumptions (Details)</t>
  </si>
  <si>
    <t>Fair Value Assumptions, Risk Free Interest Rate</t>
  </si>
  <si>
    <t>0.18%</t>
  </si>
  <si>
    <t>Fair Value Assumptions, Expected Volatility Rate</t>
  </si>
  <si>
    <t>2.31%</t>
  </si>
  <si>
    <t>Fair Value Assumptions, Expected Term</t>
  </si>
  <si>
    <t>91 days</t>
  </si>
  <si>
    <t>Note 5 Stock (Detail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5" r="B8" t="n">
        <v>1422222</v>
      </c>
    </row>
    <row r="9" spans="1:2">
      <c s="4" r="A9" t="s">
        <v>13</v>
      </c>
      <c s="4" r="B9" t="s">
        <v>14</v>
      </c>
    </row>
    <row r="10" spans="1:2">
      <c s="4" r="A10" t="s">
        <v>15</v>
      </c>
      <c s="5" r="B10" t="n">
        <v>328851197</v>
      </c>
    </row>
    <row r="11" spans="1:2">
      <c s="4" r="A11" t="s">
        <v>16</v>
      </c>
      <c s="4" r="B11" t="s">
        <v>17</v>
      </c>
    </row>
    <row r="12" spans="1:2">
      <c s="4" r="A12" t="s">
        <v>18</v>
      </c>
      <c s="4" r="B12" t="s">
        <v>19</v>
      </c>
    </row>
    <row r="13" spans="1:2">
      <c s="4" r="A13" t="s">
        <v>20</v>
      </c>
      <c s="4" r="B13" t="s">
        <v>19</v>
      </c>
    </row>
    <row r="14" spans="1:2">
      <c s="4" r="A14" t="s">
        <v>21</v>
      </c>
      <c s="4" r="B14" t="s">
        <v>19</v>
      </c>
    </row>
    <row r="15" spans="1:2">
      <c s="4" r="A15" t="s">
        <v>22</v>
      </c>
      <c s="5" r="B15" t="n">
        <v>2015</v>
      </c>
    </row>
    <row r="16" spans="1:2">
      <c s="4" r="A16" t="s">
        <v>23</v>
      </c>
      <c s="6"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5</v>
      </c>
      <c s="2" r="B1" t="s">
        <v>1</v>
      </c>
    </row>
    <row r="2" spans="1:2">
      <c s="2" r="B2" t="s">
        <v>26</v>
      </c>
    </row>
    <row r="3" spans="1:2">
      <c s="3" r="A3" t="s">
        <v>97</v>
      </c>
    </row>
    <row r="4" spans="1:2">
      <c s="4" r="A4" t="s">
        <v>105</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07</v>
      </c>
      <c s="2" r="B1" t="s">
        <v>1</v>
      </c>
    </row>
    <row r="2" spans="1:2">
      <c s="2" r="B2" t="s">
        <v>26</v>
      </c>
    </row>
    <row r="3" spans="1:2">
      <c s="3" r="A3" t="s">
        <v>97</v>
      </c>
    </row>
    <row r="4" spans="1:2">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9</v>
      </c>
      <c s="2" r="B1" t="s">
        <v>1</v>
      </c>
    </row>
    <row r="2" spans="1:2">
      <c s="2" r="B2" t="s">
        <v>26</v>
      </c>
    </row>
    <row r="3" spans="1:2">
      <c s="3" r="A3" t="s">
        <v>97</v>
      </c>
    </row>
    <row r="4" spans="1:2">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6</v>
      </c>
    </row>
    <row r="3" spans="1:2">
      <c s="3" r="A3" t="s">
        <v>112</v>
      </c>
    </row>
    <row r="4" spans="1:2">
      <c s="4" r="A4" t="s">
        <v>113</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6</v>
      </c>
    </row>
    <row r="3" spans="1:2">
      <c s="3" r="A3" t="s">
        <v>112</v>
      </c>
    </row>
    <row r="4" spans="1:2">
      <c s="4" r="A4" t="s">
        <v>116</v>
      </c>
      <c s="4" r="B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118</v>
      </c>
      <c s="2" r="B1" t="s">
        <v>26</v>
      </c>
      <c s="2" r="C1" t="s">
        <v>27</v>
      </c>
    </row>
    <row r="2" spans="1:3">
      <c s="3" r="A2" t="s">
        <v>119</v>
      </c>
    </row>
    <row r="3" spans="1:3">
      <c s="4" r="A3" t="s">
        <v>45</v>
      </c>
      <c s="7" r="B3" t="n">
        <v>18937426</v>
      </c>
      <c s="7" r="C3" t="n">
        <v>1846213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120</v>
      </c>
      <c s="2" r="B1" t="s">
        <v>63</v>
      </c>
      <c s="2" r="D1" t="s">
        <v>1</v>
      </c>
    </row>
    <row r="2" spans="1:5">
      <c s="2" r="B2" t="s">
        <v>26</v>
      </c>
      <c s="2" r="C2" t="s">
        <v>64</v>
      </c>
      <c s="2" r="D2" t="s">
        <v>26</v>
      </c>
      <c s="2" r="E2" t="s">
        <v>64</v>
      </c>
    </row>
    <row r="3" spans="1:5">
      <c s="3" r="A3" t="s">
        <v>119</v>
      </c>
    </row>
    <row r="4" spans="1:5">
      <c s="4" r="A4" t="s">
        <v>35</v>
      </c>
      <c s="7" r="B4" t="n">
        <v>506250</v>
      </c>
      <c s="7" r="D4" t="n">
        <v>506250</v>
      </c>
    </row>
    <row r="5" spans="1:5">
      <c s="4" r="A5" t="s">
        <v>35</v>
      </c>
      <c s="5" r="D5" t="n">
        <v>363750</v>
      </c>
      <c s="7" r="E5" t="n">
        <v>363750</v>
      </c>
    </row>
    <row r="6" spans="1:5">
      <c s="4" r="A6" t="s">
        <v>78</v>
      </c>
      <c s="7" r="B6" t="n">
        <v>17095</v>
      </c>
      <c s="7" r="C6" t="n">
        <v>9699</v>
      </c>
      <c s="7" r="D6" t="n">
        <v>31022</v>
      </c>
      <c s="7" r="E6" t="n">
        <v>1773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121</v>
      </c>
      <c s="2" r="B1" t="s">
        <v>26</v>
      </c>
      <c s="2" r="C1" t="s">
        <v>27</v>
      </c>
    </row>
    <row r="2" spans="1:3">
      <c s="3" r="A2" t="s">
        <v>119</v>
      </c>
    </row>
    <row r="3" spans="1:3">
      <c s="4" r="A3" t="s">
        <v>122</v>
      </c>
      <c s="7" r="B3" t="n">
        <v>124243</v>
      </c>
      <c s="7" r="C3" t="n">
        <v>1715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3</v>
      </c>
      <c s="2" r="B1" t="s">
        <v>63</v>
      </c>
    </row>
    <row r="2" spans="1:2">
      <c s="2" r="B2" t="s">
        <v>124</v>
      </c>
    </row>
    <row r="3" spans="1:2">
      <c s="3" r="A3" t="s">
        <v>119</v>
      </c>
    </row>
    <row r="4" spans="1:2">
      <c s="4" r="A4" t="s">
        <v>122</v>
      </c>
      <c s="7" r="B4" t="n">
        <v>171560</v>
      </c>
    </row>
    <row r="5" spans="1:2">
      <c s="4" r="A5" t="s">
        <v>125</v>
      </c>
      <c s="7" r="B5" t="n">
        <v>-47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126</v>
      </c>
      <c s="2" r="B1" t="s">
        <v>1</v>
      </c>
    </row>
    <row r="2" spans="1:2">
      <c s="2" r="B2" t="s">
        <v>26</v>
      </c>
    </row>
    <row r="3" spans="1:2">
      <c s="3" r="A3" t="s">
        <v>119</v>
      </c>
    </row>
    <row r="4" spans="1:2">
      <c s="4" r="A4" t="s">
        <v>127</v>
      </c>
      <c s="4" r="B4" t="s">
        <v>128</v>
      </c>
    </row>
    <row r="5" spans="1:2">
      <c s="4" r="A5" t="s">
        <v>129</v>
      </c>
      <c s="4" r="B5" t="s">
        <v>130</v>
      </c>
    </row>
    <row r="6" spans="1:2">
      <c s="4" r="A6" t="s">
        <v>131</v>
      </c>
      <c s="4" r="B6"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0</v>
      </c>
      <c s="7" r="C3" t="n">
        <v>0</v>
      </c>
    </row>
    <row r="4" spans="1:3">
      <c s="4" r="A4" t="s">
        <v>28</v>
      </c>
      <c s="5" r="B4" t="n">
        <v>0</v>
      </c>
      <c s="5" r="C4" t="n">
        <v>0</v>
      </c>
    </row>
    <row r="5" spans="1:3">
      <c s="3" r="A5" t="s">
        <v>30</v>
      </c>
    </row>
    <row r="6" spans="1:3">
      <c s="4" r="A6" t="s">
        <v>31</v>
      </c>
      <c s="5" r="B6" t="n">
        <v>0</v>
      </c>
      <c s="5" r="C6" t="n">
        <v>0</v>
      </c>
    </row>
    <row r="7" spans="1:3">
      <c s="3" r="A7" t="s">
        <v>32</v>
      </c>
    </row>
    <row r="8" spans="1:3">
      <c s="4" r="A8" t="s">
        <v>33</v>
      </c>
      <c s="5" r="B8" t="n">
        <v>35146</v>
      </c>
      <c s="5" r="C8" t="n">
        <v>63312</v>
      </c>
    </row>
    <row r="9" spans="1:3">
      <c s="4" r="A9" t="s">
        <v>34</v>
      </c>
      <c s="5" r="B9" t="n">
        <v>114124</v>
      </c>
      <c s="5" r="C9" t="n">
        <v>74341</v>
      </c>
    </row>
    <row r="10" spans="1:3">
      <c s="4" r="A10" t="s">
        <v>35</v>
      </c>
      <c s="5" r="B10" t="n">
        <v>506250</v>
      </c>
      <c s="5" r="C10" t="n">
        <v>363750</v>
      </c>
    </row>
    <row r="11" spans="1:3">
      <c s="4" r="A11" t="s">
        <v>36</v>
      </c>
      <c s="5" r="B11" t="n">
        <v>3000</v>
      </c>
      <c s="5" r="C11" t="n">
        <v>25500</v>
      </c>
    </row>
    <row r="12" spans="1:3">
      <c s="4" r="A12" t="s">
        <v>37</v>
      </c>
      <c s="5" r="B12" t="n">
        <v>124243</v>
      </c>
      <c s="5" r="C12" t="n">
        <v>171560</v>
      </c>
    </row>
    <row r="13" spans="1:3">
      <c s="4" r="A13" t="s">
        <v>38</v>
      </c>
      <c s="5" r="B13" t="n">
        <v>181250</v>
      </c>
    </row>
    <row r="14" spans="1:3">
      <c s="4" r="A14" t="s">
        <v>32</v>
      </c>
      <c s="5" r="B14" t="n">
        <v>964014</v>
      </c>
      <c s="5" r="C14" t="n">
        <v>698463</v>
      </c>
    </row>
    <row r="15" spans="1:3">
      <c s="3" r="A15" t="s">
        <v>39</v>
      </c>
    </row>
    <row r="16" spans="1:3">
      <c s="4" r="A16" t="s">
        <v>40</v>
      </c>
      <c s="5" r="B16" t="n">
        <v>964014</v>
      </c>
      <c s="5" r="C16" t="n">
        <v>698463</v>
      </c>
    </row>
    <row r="17" spans="1:3">
      <c s="3" r="A17" t="s">
        <v>41</v>
      </c>
    </row>
    <row r="18" spans="1:3">
      <c s="4" r="A18" t="s">
        <v>42</v>
      </c>
      <c s="5" r="B18" t="n">
        <v>1000</v>
      </c>
      <c s="5" r="C18" t="n">
        <v>0</v>
      </c>
    </row>
    <row r="19" spans="1:3">
      <c s="4" r="A19" t="s">
        <v>43</v>
      </c>
      <c s="5" r="B19" t="n">
        <v>32885</v>
      </c>
      <c s="5" r="C19" t="n">
        <v>32885</v>
      </c>
    </row>
    <row r="20" spans="1:3">
      <c s="4" r="A20" t="s">
        <v>44</v>
      </c>
      <c s="5" r="B20" t="n">
        <v>17872287</v>
      </c>
      <c s="5" r="C20" t="n">
        <v>17781857</v>
      </c>
    </row>
    <row r="21" spans="1:3">
      <c s="4" r="A21" t="s">
        <v>45</v>
      </c>
      <c s="5" r="B21" t="n">
        <v>18937426</v>
      </c>
      <c s="5" r="C21" t="n">
        <v>18462134</v>
      </c>
    </row>
    <row r="22" spans="1:3">
      <c s="4" r="A22" t="s">
        <v>46</v>
      </c>
      <c s="5" r="B22" t="n">
        <v>0</v>
      </c>
      <c s="5" r="C22" t="n">
        <v>51070</v>
      </c>
    </row>
    <row r="23" spans="1:3">
      <c s="4" r="A23" t="s">
        <v>47</v>
      </c>
      <c s="5" r="B23" t="n">
        <v>67240</v>
      </c>
      <c s="5" r="C23" t="n">
        <v>0</v>
      </c>
    </row>
    <row r="24" spans="1:3">
      <c s="4" r="A24" t="s">
        <v>41</v>
      </c>
      <c s="7" r="B24" t="n">
        <v>-964014</v>
      </c>
      <c s="7" r="C24" t="n">
        <v>-698463</v>
      </c>
    </row>
    <row r="25" spans="1:3">
      <c s="3" r="A25" t="s">
        <v>48</v>
      </c>
    </row>
    <row r="26" spans="1:3">
      <c s="4" r="A26" t="s">
        <v>49</v>
      </c>
      <c s="5" r="B26" t="n">
        <v>1000000</v>
      </c>
      <c s="5" r="C26" t="n">
        <v>1000000</v>
      </c>
    </row>
    <row r="27" spans="1:3">
      <c s="4" r="A27" t="s">
        <v>50</v>
      </c>
      <c s="5" r="B27" t="n">
        <v>1000000</v>
      </c>
      <c s="5" r="C27" t="n">
        <v>0</v>
      </c>
    </row>
    <row r="28" spans="1:3">
      <c s="4" r="A28" t="s">
        <v>51</v>
      </c>
      <c s="5" r="B28" t="n">
        <v>1000000</v>
      </c>
      <c s="5" r="C28" t="n">
        <v>0</v>
      </c>
    </row>
    <row r="29" spans="1:3">
      <c s="4" r="A29" t="s">
        <v>52</v>
      </c>
      <c s="7" r="B29" t="n">
        <v>1000</v>
      </c>
      <c s="7" r="C29" t="n">
        <v>0</v>
      </c>
    </row>
    <row r="30" spans="1:3">
      <c s="4" r="A30" t="s">
        <v>53</v>
      </c>
      <c s="5" r="B30" t="n">
        <v>500000000</v>
      </c>
      <c s="5" r="C30" t="n">
        <v>500000000</v>
      </c>
    </row>
    <row r="31" spans="1:3">
      <c s="4" r="A31" t="s">
        <v>54</v>
      </c>
      <c s="5" r="B31" t="n">
        <v>328851197</v>
      </c>
      <c s="5" r="C31" t="n">
        <v>328851197</v>
      </c>
    </row>
    <row r="32" spans="1:3">
      <c s="4" r="A32" t="s">
        <v>55</v>
      </c>
      <c s="5" r="B32" t="n">
        <v>328851197</v>
      </c>
      <c s="5" r="C32" t="n">
        <v>328851197</v>
      </c>
    </row>
    <row r="33" spans="1:3">
      <c s="4" r="A33" t="s">
        <v>56</v>
      </c>
      <c s="7" r="B33" t="n">
        <v>32885</v>
      </c>
      <c s="7" r="C33" t="n">
        <v>32885</v>
      </c>
    </row>
    <row r="34" spans="1:3">
      <c s="4" r="A34" t="s">
        <v>57</v>
      </c>
      <c s="7" r="B34" t="n">
        <v>0</v>
      </c>
      <c s="7" r="C3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33</v>
      </c>
      <c s="2" r="B1" t="s">
        <v>26</v>
      </c>
      <c s="2" r="C1" t="s">
        <v>27</v>
      </c>
    </row>
    <row r="2" spans="1:3">
      <c s="3" r="A2" t="s">
        <v>119</v>
      </c>
    </row>
    <row r="3" spans="1:3">
      <c s="4" r="A3" t="s">
        <v>49</v>
      </c>
      <c s="5" r="B3" t="n">
        <v>1000000</v>
      </c>
      <c s="5" r="C3"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6</v>
      </c>
      <c s="2" r="C1" t="s">
        <v>27</v>
      </c>
    </row>
    <row r="2" spans="1:3">
      <c s="3" r="A2" t="s">
        <v>59</v>
      </c>
    </row>
    <row r="3" spans="1:3">
      <c s="4" r="A3" t="s">
        <v>60</v>
      </c>
      <c s="8" r="B3" t="n">
        <v>0.001</v>
      </c>
      <c s="8" r="C3" t="n">
        <v>0.001</v>
      </c>
    </row>
    <row r="4" spans="1:3">
      <c s="4" r="A4" t="s">
        <v>49</v>
      </c>
      <c s="5" r="B4" t="n">
        <v>1000000</v>
      </c>
      <c s="5" r="C4" t="n">
        <v>1000000</v>
      </c>
    </row>
    <row r="5" spans="1:3">
      <c s="4" r="A5" t="s">
        <v>50</v>
      </c>
      <c s="5" r="B5" t="n">
        <v>1000000</v>
      </c>
      <c s="5" r="C5" t="n">
        <v>0</v>
      </c>
    </row>
    <row r="6" spans="1:3">
      <c s="4" r="A6" t="s">
        <v>51</v>
      </c>
      <c s="5" r="B6" t="n">
        <v>1000000</v>
      </c>
      <c s="5" r="C6" t="n">
        <v>0</v>
      </c>
    </row>
    <row r="7" spans="1:3">
      <c s="4" r="A7" t="s">
        <v>61</v>
      </c>
      <c s="9" r="B7" t="n">
        <v>0.0001</v>
      </c>
      <c s="9" r="C7" t="n">
        <v>0.0001</v>
      </c>
    </row>
    <row r="8" spans="1:3">
      <c s="4" r="A8" t="s">
        <v>53</v>
      </c>
      <c s="5" r="B8" t="n">
        <v>500000000</v>
      </c>
      <c s="5" r="C8" t="n">
        <v>500000000</v>
      </c>
    </row>
    <row r="9" spans="1:3">
      <c s="4" r="A9" t="s">
        <v>54</v>
      </c>
      <c s="5" r="B9" t="n">
        <v>328851197</v>
      </c>
      <c s="5" r="C9" t="n">
        <v>328851197</v>
      </c>
    </row>
    <row r="10" spans="1:3">
      <c s="4" r="A10" t="s">
        <v>55</v>
      </c>
      <c s="5" r="B10" t="n">
        <v>328851197</v>
      </c>
      <c s="5" r="C10" t="n">
        <v>3288511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6</v>
      </c>
      <c s="2" r="C2" t="s">
        <v>64</v>
      </c>
      <c s="2" r="D2" t="s">
        <v>26</v>
      </c>
      <c s="2" r="E2" t="s">
        <v>64</v>
      </c>
    </row>
    <row r="3" spans="1:5">
      <c s="3" r="A3" t="s">
        <v>65</v>
      </c>
    </row>
    <row r="4" spans="1:5">
      <c s="4" r="A4" t="s">
        <v>65</v>
      </c>
      <c s="7" r="B4" t="n">
        <v>0</v>
      </c>
      <c s="7" r="C4" t="n">
        <v>0</v>
      </c>
      <c s="7" r="D4" t="n">
        <v>0</v>
      </c>
      <c s="7" r="E4" t="n">
        <v>0</v>
      </c>
    </row>
    <row r="5" spans="1:5">
      <c s="3" r="A5" t="s">
        <v>66</v>
      </c>
    </row>
    <row r="6" spans="1:5">
      <c s="4" r="A6" t="s">
        <v>66</v>
      </c>
      <c s="5" r="B6" t="n">
        <v>0</v>
      </c>
      <c s="5" r="C6" t="n">
        <v>0</v>
      </c>
      <c s="5" r="D6" t="n">
        <v>0</v>
      </c>
      <c s="5" r="E6" t="n">
        <v>0</v>
      </c>
    </row>
    <row r="7" spans="1:5">
      <c s="4" r="A7" t="s">
        <v>67</v>
      </c>
      <c s="5" r="B7" t="n">
        <v>0</v>
      </c>
      <c s="5" r="C7" t="n">
        <v>0</v>
      </c>
      <c s="5" r="D7" t="n">
        <v>0</v>
      </c>
      <c s="5" r="E7" t="n">
        <v>0</v>
      </c>
    </row>
    <row r="8" spans="1:5">
      <c s="3" r="A8" t="s">
        <v>68</v>
      </c>
    </row>
    <row r="9" spans="1:5">
      <c s="4" r="A9" t="s">
        <v>69</v>
      </c>
      <c s="5" r="B9" t="n">
        <v>0</v>
      </c>
      <c s="5" r="C9" t="n">
        <v>0</v>
      </c>
      <c s="5" r="D9" t="n">
        <v>0</v>
      </c>
      <c s="5" r="E9" t="n">
        <v>0</v>
      </c>
    </row>
    <row r="10" spans="1:5">
      <c s="4" r="A10" t="s">
        <v>70</v>
      </c>
      <c s="5" r="C10" t="n">
        <v>284</v>
      </c>
      <c s="5" r="E10" t="n">
        <v>1135</v>
      </c>
    </row>
    <row r="11" spans="1:5">
      <c s="4" r="A11" t="s">
        <v>71</v>
      </c>
      <c s="5" r="B11" t="n">
        <v>92625</v>
      </c>
      <c s="5" r="C11" t="n">
        <v>30000</v>
      </c>
      <c s="5" r="D11" t="n">
        <v>122625</v>
      </c>
      <c s="5" r="E11" t="n">
        <v>95200</v>
      </c>
    </row>
    <row r="12" spans="1:5">
      <c s="4" r="A12" t="s">
        <v>72</v>
      </c>
      <c s="5" r="B12" t="n">
        <v>92625</v>
      </c>
      <c s="5" r="C12" t="n">
        <v>30284</v>
      </c>
      <c s="5" r="D12" t="n">
        <v>122625</v>
      </c>
      <c s="5" r="E12" t="n">
        <v>96335</v>
      </c>
    </row>
    <row r="13" spans="1:5">
      <c s="4" r="A13" t="s">
        <v>73</v>
      </c>
      <c s="5" r="B13" t="n">
        <v>-92625</v>
      </c>
      <c s="5" r="C13" t="n">
        <v>-30284</v>
      </c>
      <c s="5" r="D13" t="n">
        <v>-122625</v>
      </c>
      <c s="5" r="E13" t="n">
        <v>-96335</v>
      </c>
    </row>
    <row r="14" spans="1:5">
      <c s="3" r="A14" t="s">
        <v>74</v>
      </c>
    </row>
    <row r="15" spans="1:5">
      <c s="4" r="A15" t="s">
        <v>75</v>
      </c>
      <c s="5" r="B15" t="n">
        <v>-22030</v>
      </c>
      <c s="5" r="D15" t="n">
        <v>-22030</v>
      </c>
    </row>
    <row r="16" spans="1:5">
      <c s="4" r="A16" t="s">
        <v>76</v>
      </c>
      <c s="5" r="B16" t="n">
        <v>248490</v>
      </c>
      <c s="5" r="D16" t="n">
        <v>248490</v>
      </c>
    </row>
    <row r="17" spans="1:5">
      <c s="3" r="A17" t="s">
        <v>77</v>
      </c>
    </row>
    <row r="18" spans="1:5">
      <c s="4" r="A18" t="s">
        <v>78</v>
      </c>
      <c s="5" r="B18" t="n">
        <v>17095</v>
      </c>
      <c s="5" r="C18" t="n">
        <v>9699</v>
      </c>
      <c s="5" r="D18" t="n">
        <v>31022</v>
      </c>
      <c s="5" r="E18" t="n">
        <v>17732</v>
      </c>
    </row>
    <row r="19" spans="1:5">
      <c s="4" r="A19" t="s">
        <v>79</v>
      </c>
      <c s="5" r="B19" t="n">
        <v>-112500</v>
      </c>
      <c s="5" r="C19" t="n">
        <v>-40482</v>
      </c>
      <c s="5" r="D19" t="n">
        <v>-142500</v>
      </c>
      <c s="5" r="E19" t="n">
        <v>-40482</v>
      </c>
    </row>
    <row r="20" spans="1:5">
      <c s="4" r="A20" t="s">
        <v>80</v>
      </c>
      <c s="5" r="B20" t="n">
        <v>-3524</v>
      </c>
      <c s="5" r="C20" t="n">
        <v>43278</v>
      </c>
      <c s="5" r="D20" t="n">
        <v>-47316</v>
      </c>
      <c s="5" r="E20" t="n">
        <v>-24166</v>
      </c>
    </row>
    <row r="21" spans="1:5">
      <c s="4" r="A21" t="s">
        <v>81</v>
      </c>
      <c s="7" r="B21" t="n">
        <v>-445156</v>
      </c>
      <c s="7" r="C21" t="n">
        <v>-123743</v>
      </c>
      <c s="7" r="D21" t="n">
        <v>-475291</v>
      </c>
      <c s="7" r="E21" t="n">
        <v>-130383</v>
      </c>
    </row>
    <row r="22" spans="1:5">
      <c s="3" r="A22" t="s">
        <v>82</v>
      </c>
    </row>
    <row r="23" spans="1:5">
      <c s="4" r="A23" t="s">
        <v>83</v>
      </c>
      <c s="7" r="B23" t="n">
        <v>0</v>
      </c>
      <c s="7" r="C23" t="n">
        <v>0</v>
      </c>
      <c s="7" r="D23" t="n">
        <v>0</v>
      </c>
      <c s="7" r="E23" t="n">
        <v>0</v>
      </c>
    </row>
    <row r="24" spans="1:5">
      <c s="4" r="A24" t="s">
        <v>84</v>
      </c>
      <c s="5" r="B24" t="n">
        <v>328851197</v>
      </c>
      <c s="5" r="C24" t="n">
        <v>328851197</v>
      </c>
      <c s="5" r="D24" t="n">
        <v>328851197</v>
      </c>
      <c s="5" r="E24" t="n">
        <v>328851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6</v>
      </c>
      <c s="2" r="C2" t="s">
        <v>64</v>
      </c>
    </row>
    <row r="3" spans="1:3">
      <c s="3" r="A3" t="s">
        <v>86</v>
      </c>
    </row>
    <row r="4" spans="1:3">
      <c s="4" r="A4" t="s">
        <v>87</v>
      </c>
      <c s="7" r="B4" t="n">
        <v>-475291</v>
      </c>
      <c s="7" r="C4" t="n">
        <v>-130383</v>
      </c>
    </row>
    <row r="5" spans="1:3">
      <c s="3" r="A5" t="s">
        <v>88</v>
      </c>
    </row>
    <row r="6" spans="1:3">
      <c s="4" r="A6" t="s">
        <v>80</v>
      </c>
      <c s="5" r="B6" t="n">
        <v>-47316</v>
      </c>
      <c s="5" r="C6" t="n">
        <v>-24166</v>
      </c>
    </row>
    <row r="7" spans="1:3">
      <c s="4" r="A7" t="s">
        <v>79</v>
      </c>
      <c s="5" r="B7" t="n">
        <v>-142500</v>
      </c>
      <c s="5" r="C7" t="n">
        <v>-40482</v>
      </c>
    </row>
    <row r="8" spans="1:3">
      <c s="4" r="A8" t="s">
        <v>89</v>
      </c>
      <c s="5" r="B8" t="n">
        <v>-22030</v>
      </c>
    </row>
    <row r="9" spans="1:3">
      <c s="3" r="A9" t="s">
        <v>90</v>
      </c>
    </row>
    <row r="10" spans="1:3">
      <c s="4" r="A10" t="s">
        <v>91</v>
      </c>
      <c s="5" r="B10" t="n">
        <v>122625</v>
      </c>
      <c s="5" r="C10" t="n">
        <v>91085</v>
      </c>
    </row>
    <row r="11" spans="1:3">
      <c s="4" r="A11" t="s">
        <v>92</v>
      </c>
      <c s="5" r="B11" t="n">
        <v>31022</v>
      </c>
      <c s="5" r="C11" t="n">
        <v>22982</v>
      </c>
    </row>
    <row r="12" spans="1:3">
      <c s="4" r="A12" t="s">
        <v>93</v>
      </c>
      <c s="5" r="B12" t="n">
        <v>248490</v>
      </c>
    </row>
    <row r="13" spans="1:3">
      <c s="3" r="A13" t="s">
        <v>94</v>
      </c>
    </row>
    <row r="14" spans="1:3">
      <c s="4" r="A14" t="s">
        <v>95</v>
      </c>
      <c s="5" r="B14" t="n">
        <v>0</v>
      </c>
      <c s="5" r="C14" t="n">
        <v>0</v>
      </c>
    </row>
    <row r="15" spans="1:3">
      <c s="4" r="A15" t="s">
        <v>94</v>
      </c>
      <c s="5" r="B15" t="n">
        <v>0</v>
      </c>
      <c s="5" r="C15" t="n">
        <v>0</v>
      </c>
    </row>
    <row r="16" spans="1:3">
      <c s="4" r="A16" t="s">
        <v>29</v>
      </c>
      <c s="5" r="B16" t="n">
        <v>0</v>
      </c>
      <c s="5" r="C16" t="n">
        <v>0</v>
      </c>
    </row>
    <row r="17" spans="1:3">
      <c s="4" r="A17" t="s">
        <v>29</v>
      </c>
      <c s="7" r="B17" t="n">
        <v>0</v>
      </c>
      <c s="7" r="C1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96</v>
      </c>
      <c s="2" r="B1" t="s">
        <v>1</v>
      </c>
    </row>
    <row r="2" spans="1:2">
      <c s="2" r="B2" t="s">
        <v>26</v>
      </c>
    </row>
    <row r="3" spans="1:2">
      <c s="3" r="A3" t="s">
        <v>97</v>
      </c>
    </row>
    <row r="4" spans="1:2">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99</v>
      </c>
      <c s="2" r="B1" t="s">
        <v>1</v>
      </c>
    </row>
    <row r="2" spans="1:2">
      <c s="2" r="B2" t="s">
        <v>26</v>
      </c>
    </row>
    <row r="3" spans="1:2">
      <c s="3" r="A3" t="s">
        <v>97</v>
      </c>
    </row>
    <row r="4" spans="1:2">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1</v>
      </c>
      <c s="2" r="B1" t="s">
        <v>1</v>
      </c>
    </row>
    <row r="2" spans="1:2">
      <c s="2" r="B2" t="s">
        <v>26</v>
      </c>
    </row>
    <row r="3" spans="1:2">
      <c s="3" r="A3" t="s">
        <v>97</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03</v>
      </c>
      <c s="2" r="B1" t="s">
        <v>1</v>
      </c>
    </row>
    <row r="2" spans="1:2">
      <c s="2" r="B2" t="s">
        <v>26</v>
      </c>
    </row>
    <row r="3" spans="1:2">
      <c s="3" r="A3" t="s">
        <v>97</v>
      </c>
    </row>
    <row r="4" spans="1:2">
      <c s="4" r="A4" t="s">
        <v>103</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Statement of Financial Position</vt:lpstr>
      <vt:lpstr>Statement of Financial Positio3</vt:lpstr>
      <vt:lpstr>Statement of Income - figures f</vt:lpstr>
      <vt:lpstr>Statement of Cash Flows - figur</vt:lpstr>
      <vt:lpstr>Note 1 Summary of Significant A</vt:lpstr>
      <vt:lpstr>Note 2 Going Concern</vt:lpstr>
      <vt:lpstr>Note3 Convertible Notes Payable</vt:lpstr>
      <vt:lpstr>Note 4 Derivative Liability</vt:lpstr>
      <vt:lpstr>Note 5 Stock</vt:lpstr>
      <vt:lpstr>Note 7 Legal Proceedings.</vt:lpstr>
      <vt:lpstr>Note 8 Subsequent Events</vt:lpstr>
      <vt:lpstr>Note 4 Derivative Liability_ Th</vt:lpstr>
      <vt:lpstr>Note 4 Derivative Liability_ 14</vt:lpstr>
      <vt:lpstr>Note 2 Going Concern (Details)</vt:lpstr>
      <vt:lpstr>Note3 Convertible Notes Payab16</vt:lpstr>
      <vt:lpstr>Note 4 Derivative Liability (De</vt:lpstr>
      <vt:lpstr>Note 4 Derivative Liability_ 18</vt:lpstr>
      <vt:lpstr>Note 4 Derivative Liability_ 19</vt:lpstr>
      <vt:lpstr>Note 5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53:26Z</dcterms:created>
  <dcterms:modified xmlns:dcterms="http://purl.org/dc/terms/" xmlns:xsi="http://www.w3.org/2001/XMLSchema-instance" xsi:type="dcterms:W3CDTF">2015-10-13T16:53:26Z</dcterms:modified>
  <dc:title xmlns:dc="http://purl.org/dc/elements/1.1/">Untitled</dc:title>
  <dc:description xmlns:dc="http://purl.org/dc/elements/1.1/"/>
  <dc:subject xmlns:dc="http://purl.org/dc/elements/1.1/"/>
  <cp:keywords/>
  <cp:category/>
</cp:coreProperties>
</file>